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ONSENSUS CLOUD SOLUTIONS, INC.</t>
        </is>
      </c>
    </row>
    <row r="7">
      <c r="A7" s="4" t="inlineStr">
        <is>
          <t>Entity Central Index Key</t>
        </is>
      </c>
      <c r="B7" s="4" t="inlineStr">
        <is>
          <t>00018666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pay for performance philosophy
and how the Company aligns executive compensation with the Company’s performance, refer to “Executive Compensation – Compensation Discussion and Analysis.”
Year (a) (1) Summary (2)(b) Compensation (3)(c) Average s (4)(d) Average s (5)(e) Year End Value of $100 Net (8)(h) Organic (9)(i)
Total (6)(f) Peer Group (7)(g)
2022 $948,170 $(234,633) $1,213,998 $984,259 $96 $65 $106,564,441 $355,582,874
2021 $17,329,896 $25,437,231 $6,215,505 $6,776,038 $103 $97 $26,905,333 $89,036,000
(1) The Company became an independent public company on October 7, 2021, therefore we are providing pay versus performance information for only two years in accordance with the
transitional rule for new registrants.
(2) The dollar amounts reported in column (b) are the amounts reported for Scott Turicchi (the Company’s Chief Executive Officer) for each of the corresponding years in the “Total” column in our Summary Compensation Table. Refer to the “Executive Compensation – Summary Compensation Table”.
(3) The dollar amounts reported in column (c) represent the amount of “compensation actually paid” to Mr. Turicchi, as computed in accordance with Item 402(v) of Regulation S-K
and do not reflect the total compensation actually realized or received by Mr. Turicchi. In accordance with these rules, these amounts reflect “Total Compensation” as set forth in the Summary Compensation Table for each year, adjusted as shown
below. Equity values are calculated in accordance with FASB ASC Topic 718, and the valuation assumptions used to calculate fair values did not materially differ from those disclosed at the time of grant.
(4) The dollar amounts reported in column (d) represent the average of the amounts reported for the Company’s named executive officers (NEOs) as a group (excluding Mr. Turicchi)
in the “Total” column of the Summary Compensation Table in each applicable year. The names of each of the NEOs included for these purposes in each applicable year are as follows: (i) for 2022, James Malone, John Nebergall, Jeffrey Sullivan;
(ii) for 2021, John Nebergall and Jeffrey Sullivan.
(5) The dollar amounts reported in column (e) represent the average amount of “compensation actually paid” to the NEOs as a group (excluding Scott Turicchi), as computed in
accordance with Item 402(v) of Regulation S-K. In accordance with these rules, these amounts reflect “Total Compensation” as set forth in the Summary Compensation Table for each year, adjusted as shown below. Equity values are calculated in
accordance with FASB ASC Topic 718, and the valuation assumptions used to calculate fair values did not materially differ from those disclosed at the time of the grant.
(6) The beginning of the measurement period for 2021 is October 7, 2021.
(7) The peer group used for this purpose is the same Peer Group set forth above under our Compensation Discussion and Analysis.
(8) The dollar amounts reported represent the amount of net income reflected in the Company’s audited financial statements for the applicable year. The 2021 data represents only
Q4 2021.
(9) Organic Revenue is determined on a GAAP basis, exclusive of revenue contribution from acquisitions made within the fiscal year. The
2021 data represents only Q4 2021.
Compensation
Actually Paid to PEO 2022 2021
Summary Compensation Table Total $948,170 $17,329,896
Less, value of “Stock Awards” and “Option Awards” reported in Summary Compensation Table $0 $16,769,349
Less, Change in Pension Value reported in
Summary Compensation Table $0 $0
Plus, year-end fair value of outstanding and unvested equity awards granted in the year $0 $24,876,684
Plus, fair value as of vesting date of
equity awards granted and vested in the year $0 $0
Plus (less), year over year change in fair value of outstanding and unvested equity awards granted in
prior years ($1,146,770) $0
Plus (less), year over year change in fair
value of equity awards granted in prior years that vested in the year ($36,033) $0
Less, prior year-end fair value for any equity awards forfeited in the year $0 $0
Plus, pension service cost for services
rendered during the year $0 $0
Compensation Actually Paid to Scott Turicchi $(234,633) $25,437,231
Average Compensation Actually Paid to Non-PEO NEO s 2022 2021
Average Summary Compensation Table Total $1,213,998 $6,215,505
Less, average value of Stock Awards reported in Summary Compensation Table $763,547 $6,015,177
Less, average Change in Pension Value
reported in Summary Compensation Table $0 $0
Plus, average year-end fair value of outstanding and unvested equity awards granted in the year $686,717 $6,575,710
Plus, average fair value as of vesting
date of equity awards granted and vested in the year $0 $0
Plus (less), average year over year change in fair value of outstanding and unvested equity awards
granted in prior years ($142,837) $0
Plus (less), average year over year change
in fair value of equity awards granted in prior years that vested in the year ($10,072) $0
Less, prior year-end fair value for any equity awards forfeited in the year $0 $0
Plus, average pension service cost for
services rendered during the year $0 $0
Average Compensation Actually Paid to Non-PEO NEOs $984,259 $6,776,038</t>
        </is>
      </c>
      <c r="C4" s="4" t="inlineStr">
        <is>
          <t xml:space="preserve"> </t>
        </is>
      </c>
    </row>
    <row r="5">
      <c r="A5" s="4" t="inlineStr">
        <is>
          <t>Company Selected Measure Name</t>
        </is>
      </c>
      <c r="B5" s="4" t="inlineStr">
        <is>
          <t>Organic Revenue</t>
        </is>
      </c>
      <c r="C5" s="4" t="inlineStr">
        <is>
          <t xml:space="preserve"> </t>
        </is>
      </c>
    </row>
    <row r="6">
      <c r="A6" s="4" t="inlineStr">
        <is>
          <t>Named Executive Officers, Footnote [Text Block]</t>
        </is>
      </c>
      <c r="B6" s="4" t="inlineStr">
        <is>
          <t>(4) The dollar amounts reported in column (d) represent the average of the amounts reported for the Company’s named executive officers (NEOs) as a group (excluding Mr. Turicchi)
in the “Total” column of the Summary Compensation Table in each applicable year. The names of each of the NEOs included for these purposes in each applicable year are as follows: (i) for 2022, James Malone, John Nebergall, Jeffrey Sullivan;
(ii) for 2021, John Nebergall and Jeffrey Sullivan.</t>
        </is>
      </c>
      <c r="C6" s="4" t="inlineStr">
        <is>
          <t xml:space="preserve"> </t>
        </is>
      </c>
    </row>
    <row r="7">
      <c r="A7" s="4" t="inlineStr">
        <is>
          <t>Peer Group Issuers, Footnote [Text Block]</t>
        </is>
      </c>
      <c r="B7" s="4" t="inlineStr">
        <is>
          <t>(7) The peer group used for this purpose is the same Peer Group set forth above under our Compensation Discussion and Analysis.</t>
        </is>
      </c>
      <c r="C7" s="4" t="inlineStr">
        <is>
          <t xml:space="preserve"> </t>
        </is>
      </c>
    </row>
    <row r="8">
      <c r="A8" s="4" t="inlineStr">
        <is>
          <t>PEO Total Compensation Amount</t>
        </is>
      </c>
      <c r="B8" s="5" t="n">
        <v>948170</v>
      </c>
      <c r="C8" s="5" t="n">
        <v>17329896</v>
      </c>
    </row>
    <row r="9">
      <c r="A9" s="4" t="inlineStr">
        <is>
          <t>PEO Actually Paid Compensation Amount</t>
        </is>
      </c>
      <c r="B9" s="5" t="n">
        <v>-234633</v>
      </c>
      <c r="C9" s="6" t="n">
        <v>25437231</v>
      </c>
    </row>
    <row r="10">
      <c r="A10" s="4" t="inlineStr">
        <is>
          <t>Adjustment To PEO Compensation, Footnote [Text Block]</t>
        </is>
      </c>
      <c r="B10" s="4" t="inlineStr">
        <is>
          <t>(3) The dollar amounts reported in column (c) represent the amount of “compensation actually paid” to Mr. Turicchi, as computed in accordance with Item 402(v) of Regulation S-K
and do not reflect the total compensation actually realized or received by Mr. Turicchi. In accordance with these rules, these amounts reflect “Total Compensation” as set forth in the Summary Compensation Table for each year, adjusted as shown
below. Equity values are calculated in accordance with FASB ASC Topic 718, and the valuation assumptions used to calculate fair values did not materially differ from those disclosed at the time of grant.
Compensation
Actually Paid to PEO 2022 2021
Summary Compensation Table Total $948,170 $17,329,896
Less, value of “Stock Awards” and “Option Awards” reported in Summary Compensation Table $0 $16,769,349
Less, Change in Pension Value reported in
Summary Compensation Table $0 $0
Plus, year-end fair value of outstanding and unvested equity awards granted in the year $0 $24,876,684
Plus, fair value as of vesting date of
equity awards granted and vested in the year $0 $0
Plus (less), year over year change in fair value of outstanding and unvested equity awards granted in
prior years ($1,146,770) $0
Plus (less), year over year change in fair
value of equity awards granted in prior years that vested in the year ($36,033) $0
Less, prior year-end fair value for any equity awards forfeited in the year $0 $0
Plus, pension service cost for services
rendered during the year $0 $0
Compensation Actually Paid to Scott Turicchi $(234,633) $25,437,231</t>
        </is>
      </c>
      <c r="C10" s="4" t="inlineStr">
        <is>
          <t xml:space="preserve"> </t>
        </is>
      </c>
    </row>
    <row r="11">
      <c r="A11" s="4" t="inlineStr">
        <is>
          <t>Non-PEO NEO Average Total Compensation Amount</t>
        </is>
      </c>
      <c r="B11" s="5" t="n">
        <v>1213998</v>
      </c>
      <c r="C11" s="6" t="n">
        <v>6215505</v>
      </c>
    </row>
    <row r="12">
      <c r="A12" s="4" t="inlineStr">
        <is>
          <t>Non-PEO NEO Average Compensation Actually Paid Amount</t>
        </is>
      </c>
      <c r="B12" s="5" t="n">
        <v>984259</v>
      </c>
      <c r="C12" s="6" t="n">
        <v>6776038</v>
      </c>
    </row>
    <row r="13">
      <c r="A13" s="4" t="inlineStr">
        <is>
          <t>Adjustment to Non-PEO NEO Compensation Footnote [Text Block]</t>
        </is>
      </c>
      <c r="B13" s="4" t="inlineStr">
        <is>
          <t>(5) The dollar amounts reported in column (e) represent the average amount of “compensation actually paid” to the NEOs as a group (excluding Scott Turicchi), as computed in
accordance with Item 402(v) of Regulation S-K. In accordance with these rules, these amounts reflect “Total Compensation” as set forth in the Summary Compensation Table for each year, adjusted as shown below. Equity values are calculated in
accordance with FASB ASC Topic 718, and the valuation assumptions used to calculate fair values did not materially differ from those disclosed at the time of the grant.
Average Compensation Actually Paid to Non-PEO NEO s 2022 2021
Average Summary Compensation Table Total $1,213,998 $6,215,505
Less, average value of Stock Awards reported in Summary Compensation Table $763,547 $6,015,177
Less, average Change in Pension Value
reported in Summary Compensation Table $0 $0
Plus, average year-end fair value of outstanding and unvested equity awards granted in the year $686,717 $6,575,710
Plus, average fair value as of vesting
date of equity awards granted and vested in the year $0 $0
Plus (less), average year over year change in fair value of outstanding and unvested equity awards
granted in prior years ($142,837) $0
Plus (less), average year over year change
in fair value of equity awards granted in prior years that vested in the year ($10,072) $0
Less, prior year-end fair value for any equity awards forfeited in the year $0 $0
Plus, average pension service cost for
services rendered during the year $0 $0
Average Compensation Actually Paid to Non-PEO NEOs $984,259 $6,776,038</t>
        </is>
      </c>
      <c r="C13" s="4" t="inlineStr">
        <is>
          <t xml:space="preserve"> </t>
        </is>
      </c>
    </row>
    <row r="14">
      <c r="A14" s="4" t="inlineStr">
        <is>
          <t>Compensation Actually Paid vs. Total Shareholder Return [Text Block]</t>
        </is>
      </c>
      <c r="B14" s="4" t="inlineStr">
        <is>
          <t>Description of Certain Relationships between Information Presented in the Pay versus Performance Table As described in more detail in the section “Compensation – Discussion and Analysis” the Company’s executive compensation program reflects a variable
pay-for-performance philosophy.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SEC rules) for a particular year. In
accordance with SEC rules, the Company is providing the following descriptions of the relationships between information presented in the Pay versus Performance table.
CAP vs. TSR CAP vs. Net Income and CAP vs.</t>
        </is>
      </c>
      <c r="C14" s="4" t="inlineStr">
        <is>
          <t xml:space="preserve"> </t>
        </is>
      </c>
    </row>
    <row r="15">
      <c r="A15" s="4" t="inlineStr">
        <is>
          <t>Compensation Actually Paid vs. Net Income [Text Block]</t>
        </is>
      </c>
      <c r="B15" s="4" t="inlineStr">
        <is>
          <t>Description of Certain Relationships between Information Presented in the Pay versus Performance Table As described in more detail in the section “Compensation – Discussion and Analysis” the Company’s executive compensation program reflects a variable
pay-for-performance philosophy.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SEC rules) for a particular year. In
accordance with SEC rules, the Company is providing the following descriptions of the relationships between information presented in the Pay versus Performance table.
CAP vs. TSR CAP vs. Net Income and CAP vs.</t>
        </is>
      </c>
      <c r="C15" s="4" t="inlineStr">
        <is>
          <t xml:space="preserve"> </t>
        </is>
      </c>
    </row>
    <row r="16">
      <c r="A16" s="4" t="inlineStr">
        <is>
          <t>Compensation Actually Paid vs. Company Selected Measure [Text Block]</t>
        </is>
      </c>
      <c r="B16" s="4" t="inlineStr">
        <is>
          <t>Description of Certain Relationships between Information Presented in the Pay versus Performance Table As described in more detail in the section “Compensation – Discussion and Analysis” the Company’s executive compensation program reflects a variable
pay-for-performance philosophy.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SEC rules) for a particular year. In
accordance with SEC rules, the Company is providing the following descriptions of the relationships between information presented in the Pay versus Performance table.
CAP vs. TSR CAP vs. Net Income and CAP vs.</t>
        </is>
      </c>
      <c r="C16" s="4" t="inlineStr">
        <is>
          <t xml:space="preserve"> </t>
        </is>
      </c>
    </row>
    <row r="17">
      <c r="A17" s="4" t="inlineStr">
        <is>
          <t>Total Shareholder Return Vs Peer Group [Text Block]</t>
        </is>
      </c>
      <c r="B17" s="4" t="inlineStr">
        <is>
          <t>Description of Certain Relationships between Information Presented in the Pay versus Performance Table As described in more detail in the section “Compensation – Discussion and Analysis” the Company’s executive compensation program reflects a variable
pay-for-performance philosophy.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SEC rules) for a particular year. In
accordance with SEC rules, the Company is providing the following descriptions of the relationships between information presented in the Pay versus Performance table.
CAP vs. TSR CAP vs. Net Income and CAP vs.</t>
        </is>
      </c>
      <c r="C17" s="4" t="inlineStr">
        <is>
          <t xml:space="preserve"> </t>
        </is>
      </c>
    </row>
    <row r="18">
      <c r="A18" s="4" t="inlineStr">
        <is>
          <t>Tabular List [Table Text Block]</t>
        </is>
      </c>
      <c r="B18" s="4" t="inlineStr">
        <is>
          <t>Financial Performance Measures As described in greater detail under “Compensation – Discussion and Analysis”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hareholders. The
most important financial performance measures used by the Company to link executive compensation actually paid to the Company’s NEOs, for the most recently completed fiscal year, to the Company’s performance are as follows: 1. Net Income 2. Organic Revenue 3. Share Price of Company’s Common Stock</t>
        </is>
      </c>
      <c r="C18" s="4" t="inlineStr">
        <is>
          <t xml:space="preserve"> </t>
        </is>
      </c>
    </row>
    <row r="19">
      <c r="A19" s="4" t="inlineStr">
        <is>
          <t>Total Shareholder Return Amount</t>
        </is>
      </c>
      <c r="B19" s="5" t="n">
        <v>96</v>
      </c>
      <c r="C19" s="6" t="n">
        <v>103</v>
      </c>
    </row>
    <row r="20">
      <c r="A20" s="4" t="inlineStr">
        <is>
          <t>Peer Group Total Shareholder Return Amount</t>
        </is>
      </c>
      <c r="B20" s="6" t="n">
        <v>65</v>
      </c>
      <c r="C20" s="6" t="n">
        <v>97</v>
      </c>
    </row>
    <row r="21">
      <c r="A21" s="4" t="inlineStr">
        <is>
          <t>Net Income (Loss)</t>
        </is>
      </c>
      <c r="B21" s="5" t="n">
        <v>106564441</v>
      </c>
      <c r="C21" s="5" t="n">
        <v>26905333</v>
      </c>
    </row>
    <row r="22">
      <c r="A22" s="4" t="inlineStr">
        <is>
          <t>Company Selected Measure Amount</t>
        </is>
      </c>
      <c r="B22" s="6" t="n">
        <v>355582874</v>
      </c>
      <c r="C22" s="6" t="n">
        <v>89036000</v>
      </c>
    </row>
    <row r="23">
      <c r="A23" s="4" t="inlineStr">
        <is>
          <t>PEO Name</t>
        </is>
      </c>
      <c r="B23" s="4" t="inlineStr">
        <is>
          <t>Scott Turicchi</t>
        </is>
      </c>
      <c r="C23" s="4" t="inlineStr">
        <is>
          <t>Scott Turicchi</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Net Income</t>
        </is>
      </c>
      <c r="C26" s="4" t="inlineStr">
        <is>
          <t xml:space="preserve"> </t>
        </is>
      </c>
    </row>
    <row r="27">
      <c r="A27" s="4" t="inlineStr">
        <is>
          <t>Measure [Axis]: 2</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Measure Name</t>
        </is>
      </c>
      <c r="B29" s="4" t="inlineStr">
        <is>
          <t>Organic Revenue</t>
        </is>
      </c>
      <c r="C29" s="4" t="inlineStr">
        <is>
          <t xml:space="preserve"> </t>
        </is>
      </c>
    </row>
    <row r="30">
      <c r="A30" s="4" t="inlineStr">
        <is>
          <t>Measure [Axis]: 3</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Measure Name</t>
        </is>
      </c>
      <c r="B32" s="4" t="inlineStr">
        <is>
          <t>Share Price of Company’s Common Stock</t>
        </is>
      </c>
      <c r="C32" s="4" t="inlineStr">
        <is>
          <t xml:space="preserve"> </t>
        </is>
      </c>
    </row>
    <row r="33">
      <c r="A33" s="4" t="inlineStr">
        <is>
          <t>PEO [Member] | Value of "Stock Awards" and "Option Awards" Reported in Summary Compensation Table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5" t="n">
        <v>0</v>
      </c>
      <c r="C35" s="5" t="n">
        <v>-16769349</v>
      </c>
    </row>
    <row r="36">
      <c r="A36" s="4" t="inlineStr">
        <is>
          <t>PEO [Member] | Change in Pension Value Reported in Summary Compensation Table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0</v>
      </c>
      <c r="C38" s="6" t="n">
        <v>0</v>
      </c>
    </row>
    <row r="39">
      <c r="A39" s="4" t="inlineStr">
        <is>
          <t>PEO [Member] | Year-End Fair Value of Outstanding and Unvested Equity Awards Granted in the Year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0</v>
      </c>
      <c r="C41" s="6" t="n">
        <v>24876684</v>
      </c>
    </row>
    <row r="42">
      <c r="A42" s="4" t="inlineStr">
        <is>
          <t>PEO [Member] | Fair Value as of Vesting Date of Equity Awards Granted and Vested in the Year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0</v>
      </c>
      <c r="C44" s="6" t="n">
        <v>0</v>
      </c>
    </row>
    <row r="45">
      <c r="A45" s="4" t="inlineStr">
        <is>
          <t>PEO [Member] | Year Over Year Change in Fair Value of Outstanding and Unvested Equity Awards Granted in Prior Years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1146770</v>
      </c>
      <c r="C47" s="6" t="n">
        <v>0</v>
      </c>
    </row>
    <row r="48">
      <c r="A48" s="4" t="inlineStr">
        <is>
          <t>PEO [Member] | Year Over Year Change in Fair Value of Equity Awards Granted in Prior Years that Vested in the Year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36033</v>
      </c>
      <c r="C50" s="6" t="n">
        <v>0</v>
      </c>
    </row>
    <row r="51">
      <c r="A51" s="4" t="inlineStr">
        <is>
          <t>PEO [Member] | Prior Year-End Fair Value for Any Equity Awards Forfeited in the Year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0</v>
      </c>
      <c r="C53" s="6" t="n">
        <v>0</v>
      </c>
    </row>
    <row r="54">
      <c r="A54" s="4" t="inlineStr">
        <is>
          <t>PEO [Member] | Pension Service Cost for Services Rendered During the Year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0</v>
      </c>
      <c r="C56" s="6" t="n">
        <v>0</v>
      </c>
    </row>
    <row r="57">
      <c r="A57" s="4" t="inlineStr">
        <is>
          <t>Non-PEO NEO [Member] | Value of Stock Awards Reported in Summary Compensation Table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6" t="n">
        <v>-763547</v>
      </c>
      <c r="C59" s="6" t="n">
        <v>-6015177</v>
      </c>
    </row>
    <row r="60">
      <c r="A60" s="4" t="inlineStr">
        <is>
          <t>Non-PEO NEO [Member] | Change in Pension Value Reported in Summary Compensation Table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t>
        </is>
      </c>
      <c r="B62" s="6" t="n">
        <v>0</v>
      </c>
      <c r="C62" s="6" t="n">
        <v>0</v>
      </c>
    </row>
    <row r="63">
      <c r="A63" s="4" t="inlineStr">
        <is>
          <t>Non-PEO NEO [Member] | Year-End Fair Value of Outstanding and Unvested Equity Awards Granted in the Year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Adjustment to Compensation Amount</t>
        </is>
      </c>
      <c r="B65" s="6" t="n">
        <v>686717</v>
      </c>
      <c r="C65" s="6" t="n">
        <v>6575710</v>
      </c>
    </row>
    <row r="66">
      <c r="A66" s="4" t="inlineStr">
        <is>
          <t>Non-PEO NEO [Member] | Fair Value as of Vesting Date of Equity Awards Granted and Vested in the Year [Member]</t>
        </is>
      </c>
      <c r="B66" s="4" t="inlineStr">
        <is>
          <t xml:space="preserve"> </t>
        </is>
      </c>
      <c r="C66" s="4" t="inlineStr">
        <is>
          <t xml:space="preserve"> </t>
        </is>
      </c>
    </row>
    <row r="67">
      <c r="A67" s="3" t="inlineStr">
        <is>
          <t>Pay vs Performance Disclosure [Table]</t>
        </is>
      </c>
      <c r="B67" s="4" t="inlineStr">
        <is>
          <t xml:space="preserve"> </t>
        </is>
      </c>
      <c r="C67" s="4" t="inlineStr">
        <is>
          <t xml:space="preserve"> </t>
        </is>
      </c>
    </row>
    <row r="68">
      <c r="A68" s="4" t="inlineStr">
        <is>
          <t>Adjustment to Compensation Amount</t>
        </is>
      </c>
      <c r="B68" s="6" t="n">
        <v>0</v>
      </c>
      <c r="C68" s="6" t="n">
        <v>0</v>
      </c>
    </row>
    <row r="69">
      <c r="A69" s="4" t="inlineStr">
        <is>
          <t>Non-PEO NEO [Member] | Year Over Year Change in Fair Value of Outstanding and Unvested Equity Awards Granted in Prior Years [Member]</t>
        </is>
      </c>
      <c r="B69" s="4" t="inlineStr">
        <is>
          <t xml:space="preserve"> </t>
        </is>
      </c>
      <c r="C69" s="4" t="inlineStr">
        <is>
          <t xml:space="preserve"> </t>
        </is>
      </c>
    </row>
    <row r="70">
      <c r="A70" s="3" t="inlineStr">
        <is>
          <t>Pay vs Performance Disclosure [Table]</t>
        </is>
      </c>
      <c r="B70" s="4" t="inlineStr">
        <is>
          <t xml:space="preserve"> </t>
        </is>
      </c>
      <c r="C70" s="4" t="inlineStr">
        <is>
          <t xml:space="preserve"> </t>
        </is>
      </c>
    </row>
    <row r="71">
      <c r="A71" s="4" t="inlineStr">
        <is>
          <t>Adjustment to Compensation Amount</t>
        </is>
      </c>
      <c r="B71" s="6" t="n">
        <v>-142837</v>
      </c>
      <c r="C71" s="6" t="n">
        <v>0</v>
      </c>
    </row>
    <row r="72">
      <c r="A72" s="4" t="inlineStr">
        <is>
          <t>Non-PEO NEO [Member] | Year Over Year Change in Fair Value of Equity Awards Granted in Prior Years that Vested in the Year [Member]</t>
        </is>
      </c>
      <c r="B72" s="4" t="inlineStr">
        <is>
          <t xml:space="preserve"> </t>
        </is>
      </c>
      <c r="C72" s="4" t="inlineStr">
        <is>
          <t xml:space="preserve"> </t>
        </is>
      </c>
    </row>
    <row r="73">
      <c r="A73" s="3" t="inlineStr">
        <is>
          <t>Pay vs Performance Disclosure [Table]</t>
        </is>
      </c>
      <c r="B73" s="4" t="inlineStr">
        <is>
          <t xml:space="preserve"> </t>
        </is>
      </c>
      <c r="C73" s="4" t="inlineStr">
        <is>
          <t xml:space="preserve"> </t>
        </is>
      </c>
    </row>
    <row r="74">
      <c r="A74" s="4" t="inlineStr">
        <is>
          <t>Adjustment to Compensation Amount</t>
        </is>
      </c>
      <c r="B74" s="6" t="n">
        <v>-10072</v>
      </c>
      <c r="C74" s="6" t="n">
        <v>0</v>
      </c>
    </row>
    <row r="75">
      <c r="A75" s="4" t="inlineStr">
        <is>
          <t>Non-PEO NEO [Member] | Prior Year-End Fair Value for Any Equity Awards Forfeited in the Year [Member]</t>
        </is>
      </c>
      <c r="B75" s="4" t="inlineStr">
        <is>
          <t xml:space="preserve"> </t>
        </is>
      </c>
      <c r="C75" s="4" t="inlineStr">
        <is>
          <t xml:space="preserve"> </t>
        </is>
      </c>
    </row>
    <row r="76">
      <c r="A76" s="3" t="inlineStr">
        <is>
          <t>Pay vs Performance Disclosure [Table]</t>
        </is>
      </c>
      <c r="B76" s="4" t="inlineStr">
        <is>
          <t xml:space="preserve"> </t>
        </is>
      </c>
      <c r="C76" s="4" t="inlineStr">
        <is>
          <t xml:space="preserve"> </t>
        </is>
      </c>
    </row>
    <row r="77">
      <c r="A77" s="4" t="inlineStr">
        <is>
          <t>Adjustment to Compensation Amount</t>
        </is>
      </c>
      <c r="B77" s="6" t="n">
        <v>0</v>
      </c>
      <c r="C77" s="6" t="n">
        <v>0</v>
      </c>
    </row>
    <row r="78">
      <c r="A78" s="4" t="inlineStr">
        <is>
          <t>Non-PEO NEO [Member] | Pension Service Cost for Services Rendered During the Year [Member]</t>
        </is>
      </c>
      <c r="B78" s="4" t="inlineStr">
        <is>
          <t xml:space="preserve"> </t>
        </is>
      </c>
      <c r="C78" s="4" t="inlineStr">
        <is>
          <t xml:space="preserve"> </t>
        </is>
      </c>
    </row>
    <row r="79">
      <c r="A79" s="3" t="inlineStr">
        <is>
          <t>Pay vs Performance Disclosure [Table]</t>
        </is>
      </c>
      <c r="B79" s="4" t="inlineStr">
        <is>
          <t xml:space="preserve"> </t>
        </is>
      </c>
      <c r="C79" s="4" t="inlineStr">
        <is>
          <t xml:space="preserve"> </t>
        </is>
      </c>
    </row>
    <row r="80">
      <c r="A80" s="4" t="inlineStr">
        <is>
          <t>Adjustment to Compensation Amount</t>
        </is>
      </c>
      <c r="B80" s="5" t="n">
        <v>0</v>
      </c>
      <c r="C80"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8:07:06Z</dcterms:created>
  <dcterms:modified xmlns:dcterms="http://purl.org/dc/terms/" xmlns:xsi="http://www.w3.org/2001/XMLSchema-instance" xsi:type="dcterms:W3CDTF">2023-04-28T18:07:06Z</dcterms:modified>
</cp:coreProperties>
</file>